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March 31, 2020)" sheetId="2" state="visible" r:id="rId2"/>
    <sheet xmlns:r="http://schemas.openxmlformats.org/officeDocument/2006/relationships" name="Balance Sheets (March 31, 202_2"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 of Stockholders Defic" sheetId="6" state="visible" r:id="rId6"/>
    <sheet xmlns:r="http://schemas.openxmlformats.org/officeDocument/2006/relationships" name="Statements of Cash Flows (Unaud" sheetId="7" state="visible" r:id="rId7"/>
    <sheet xmlns:r="http://schemas.openxmlformats.org/officeDocument/2006/relationships" name="Note 1. Nature of Operations" sheetId="8" state="visible" r:id="rId8"/>
    <sheet xmlns:r="http://schemas.openxmlformats.org/officeDocument/2006/relationships" name="Note 2. Significant Accounting " sheetId="9" state="visible" r:id="rId9"/>
    <sheet xmlns:r="http://schemas.openxmlformats.org/officeDocument/2006/relationships" name="Note 3. Intangible and Fixed As" sheetId="10" state="visible" r:id="rId10"/>
    <sheet xmlns:r="http://schemas.openxmlformats.org/officeDocument/2006/relationships" name="Note 4. Related Party Transacti" sheetId="11" state="visible" r:id="rId11"/>
    <sheet xmlns:r="http://schemas.openxmlformats.org/officeDocument/2006/relationships" name="Note 5. Income Taxes" sheetId="12" state="visible" r:id="rId12"/>
    <sheet xmlns:r="http://schemas.openxmlformats.org/officeDocument/2006/relationships" name="Note 6. Concentration of Risk" sheetId="13" state="visible" r:id="rId13"/>
    <sheet xmlns:r="http://schemas.openxmlformats.org/officeDocument/2006/relationships" name="Note 7. Note Payable &amp; Accounts" sheetId="14" state="visible" r:id="rId14"/>
    <sheet xmlns:r="http://schemas.openxmlformats.org/officeDocument/2006/relationships" name="Note 8. Stockholder Equity _ (D" sheetId="15" state="visible" r:id="rId15"/>
    <sheet xmlns:r="http://schemas.openxmlformats.org/officeDocument/2006/relationships" name="Note 9. Subsequent Events" sheetId="16" state="visible" r:id="rId16"/>
    <sheet xmlns:r="http://schemas.openxmlformats.org/officeDocument/2006/relationships" name="Note 2. Significant Accountin_2" sheetId="17" state="visible" r:id="rId17"/>
    <sheet xmlns:r="http://schemas.openxmlformats.org/officeDocument/2006/relationships" name="Note 2. Significant Accountin_3" sheetId="18" state="visible" r:id="rId18"/>
    <sheet xmlns:r="http://schemas.openxmlformats.org/officeDocument/2006/relationships" name="Note 2. Significant Accountin_4" sheetId="19" state="visible" r:id="rId19"/>
    <sheet xmlns:r="http://schemas.openxmlformats.org/officeDocument/2006/relationships" name="Note 2. Significant Accountin_5" sheetId="20" state="visible" r:id="rId20"/>
    <sheet xmlns:r="http://schemas.openxmlformats.org/officeDocument/2006/relationships" name="Note 2. Significant Accountin_6" sheetId="21" state="visible" r:id="rId21"/>
    <sheet xmlns:r="http://schemas.openxmlformats.org/officeDocument/2006/relationships" name="Note 2. Significant Accountin_7" sheetId="22" state="visible" r:id="rId22"/>
    <sheet xmlns:r="http://schemas.openxmlformats.org/officeDocument/2006/relationships" name="Note 2. Significant Accountin_8" sheetId="23" state="visible" r:id="rId23"/>
    <sheet xmlns:r="http://schemas.openxmlformats.org/officeDocument/2006/relationships" name="Note 2. Significant Accountin_9" sheetId="24" state="visible" r:id="rId24"/>
    <sheet xmlns:r="http://schemas.openxmlformats.org/officeDocument/2006/relationships" name="Note 2. Significant Accounti_10" sheetId="25" state="visible" r:id="rId25"/>
    <sheet xmlns:r="http://schemas.openxmlformats.org/officeDocument/2006/relationships" name="Note 2. Significant Accounti_11" sheetId="26" state="visible" r:id="rId26"/>
    <sheet xmlns:r="http://schemas.openxmlformats.org/officeDocument/2006/relationships" name="Note 2. Significant Accounti_12" sheetId="27" state="visible" r:id="rId27"/>
    <sheet xmlns:r="http://schemas.openxmlformats.org/officeDocument/2006/relationships" name="Note 3. Intangible and Fixed _2" sheetId="28" state="visible" r:id="rId28"/>
    <sheet xmlns:r="http://schemas.openxmlformats.org/officeDocument/2006/relationships" name="Note 3. Intangible and Fixed _3" sheetId="29" state="visible" r:id="rId29"/>
    <sheet xmlns:r="http://schemas.openxmlformats.org/officeDocument/2006/relationships" name="Note 5. Income Taxes_ Income Ta" sheetId="30" state="visible" r:id="rId30"/>
    <sheet xmlns:r="http://schemas.openxmlformats.org/officeDocument/2006/relationships" name="Note 3. Intangible and Fixed _4" sheetId="31" state="visible" r:id="rId31"/>
    <sheet xmlns:r="http://schemas.openxmlformats.org/officeDocument/2006/relationships" name="Note 3. Intangible and Fixed _5" sheetId="32" state="visible" r:id="rId32"/>
    <sheet xmlns:r="http://schemas.openxmlformats.org/officeDocument/2006/relationships" name="Note 4. Related Party Transac_2" sheetId="33" state="visible" r:id="rId33"/>
    <sheet xmlns:r="http://schemas.openxmlformats.org/officeDocument/2006/relationships" name="Note 6. Concentration of Risk (" sheetId="34" state="visible" r:id="rId34"/>
  </sheets>
  <definedNames/>
  <calcPr calcId="124519" fullCalcOnLoad="1"/>
</workbook>
</file>

<file path=xl/sharedStrings.xml><?xml version="1.0" encoding="utf-8"?>
<sst xmlns="http://schemas.openxmlformats.org/spreadsheetml/2006/main" uniqueCount="225">
  <si>
    <t>Document and Entity Information - shares</t>
  </si>
  <si>
    <t>3 Months Ended</t>
  </si>
  <si>
    <t>Mar. 31, 2020</t>
  </si>
  <si>
    <t>May 05, 2020</t>
  </si>
  <si>
    <t>Details</t>
  </si>
  <si>
    <t>Registrant CIK</t>
  </si>
  <si>
    <t>0001342936</t>
  </si>
  <si>
    <t>Fiscal Year End</t>
  </si>
  <si>
    <t>--12-31</t>
  </si>
  <si>
    <t>Registrant Name</t>
  </si>
  <si>
    <t>Advanced Voice Recognition Systems, Inc.</t>
  </si>
  <si>
    <t>SEC Form</t>
  </si>
  <si>
    <t>10-Q</t>
  </si>
  <si>
    <t>Period End date</t>
  </si>
  <si>
    <t>Mar. 31,
		2020</t>
  </si>
  <si>
    <t>Trading Symbol</t>
  </si>
  <si>
    <t>AVOI</t>
  </si>
  <si>
    <t>Trading Exchange</t>
  </si>
  <si>
    <t>NONE</t>
  </si>
  <si>
    <t>Tax Identification Number (TIN)</t>
  </si>
  <si>
    <t>98-0511932</t>
  </si>
  <si>
    <t>Number of common stock shares outstanding</t>
  </si>
  <si>
    <t>Filer Category</t>
  </si>
  <si>
    <t>Non-accelerated Filer</t>
  </si>
  <si>
    <t>Current with reporting</t>
  </si>
  <si>
    <t>Yes</t>
  </si>
  <si>
    <t>Interactive Data Current</t>
  </si>
  <si>
    <t>Shell Company</t>
  </si>
  <si>
    <t>true</t>
  </si>
  <si>
    <t>Small Business</t>
  </si>
  <si>
    <t>Emerging Growth Company</t>
  </si>
  <si>
    <t>Ex Transition Period</t>
  </si>
  <si>
    <t>false</t>
  </si>
  <si>
    <t>Document Transition Report</t>
  </si>
  <si>
    <t>Entity File Number</t>
  </si>
  <si>
    <t>000-52390</t>
  </si>
  <si>
    <t>Entity Incorporation, State or Country Code</t>
  </si>
  <si>
    <t>NV</t>
  </si>
  <si>
    <t>Entity Address, Address Line One</t>
  </si>
  <si>
    <t>7659 E. Wood Drive,</t>
  </si>
  <si>
    <t>Entity Address, City or Town</t>
  </si>
  <si>
    <t>Scottsdale,</t>
  </si>
  <si>
    <t>Entity Address, State or Province</t>
  </si>
  <si>
    <t>AZ</t>
  </si>
  <si>
    <t>Entity Address, Postal Zip Code</t>
  </si>
  <si>
    <t>85260</t>
  </si>
  <si>
    <t>Entity Address, Address Description</t>
  </si>
  <si>
    <t>(Address of principal executive offices)</t>
  </si>
  <si>
    <t>City Area Code</t>
  </si>
  <si>
    <t>(480)</t>
  </si>
  <si>
    <t>Local Phone Number</t>
  </si>
  <si>
    <t>704-4183</t>
  </si>
  <si>
    <t>Title of 12(b) Security</t>
  </si>
  <si>
    <t>Common Stock par value $0.001 per share</t>
  </si>
  <si>
    <t>Amendment Flag</t>
  </si>
  <si>
    <t>Document Fiscal Year Focus</t>
  </si>
  <si>
    <t>2020</t>
  </si>
  <si>
    <t>Document Fiscal Period Focus</t>
  </si>
  <si>
    <t>Q1</t>
  </si>
  <si>
    <t>Document Quarterly Report</t>
  </si>
  <si>
    <t>Balance Sheets (March 31, 2020) - USD ($)</t>
  </si>
  <si>
    <t>Dec. 31, 2019</t>
  </si>
  <si>
    <t>Current Assets</t>
  </si>
  <si>
    <t>Cash and cash equivalents</t>
  </si>
  <si>
    <t>Total Current Assets</t>
  </si>
  <si>
    <t>Non-Current Assets</t>
  </si>
  <si>
    <t>Patent, net</t>
  </si>
  <si>
    <t>Total Non-Current Assets</t>
  </si>
  <si>
    <t>Total Assets</t>
  </si>
  <si>
    <t>Current Liabilities</t>
  </si>
  <si>
    <t>Accounts payable</t>
  </si>
  <si>
    <t>Payroll</t>
  </si>
  <si>
    <t>Note Payable AIP</t>
  </si>
  <si>
    <t>Accrued Interest</t>
  </si>
  <si>
    <t>Total Current Liabilities</t>
  </si>
  <si>
    <t>Stockholders' Deficit</t>
  </si>
  <si>
    <t>Common stock</t>
  </si>
  <si>
    <t>Additional paid-in capital</t>
  </si>
  <si>
    <t>Accumulated Deficit</t>
  </si>
  <si>
    <t>Total Stockholders' Deficit</t>
  </si>
  <si>
    <t>Total Liabilities and Stockholders' Deficit</t>
  </si>
  <si>
    <t>Total Liabilities</t>
  </si>
  <si>
    <t>Balance Sheets (March 31, 2020) - Parenthetical - $ / shares</t>
  </si>
  <si>
    <t>Common Stock, Par or Stated Value Per Share</t>
  </si>
  <si>
    <t>Common Stock, Shares Authorized</t>
  </si>
  <si>
    <t>Common Stock, Shares, Issued</t>
  </si>
  <si>
    <t>Common Stock, Shares, Outstanding</t>
  </si>
  <si>
    <t>Statements of Operations (Unaudited) - USD ($)</t>
  </si>
  <si>
    <t>Mar. 31, 2019</t>
  </si>
  <si>
    <t>Sales</t>
  </si>
  <si>
    <t>Cost of goods sold</t>
  </si>
  <si>
    <t>Gross profit</t>
  </si>
  <si>
    <t>Operating expenses:</t>
  </si>
  <si>
    <t>Compensation</t>
  </si>
  <si>
    <t>Professional fees</t>
  </si>
  <si>
    <t>Office</t>
  </si>
  <si>
    <t>Travel</t>
  </si>
  <si>
    <t>Other</t>
  </si>
  <si>
    <t>Total operating expenses</t>
  </si>
  <si>
    <t>Loss from operations</t>
  </si>
  <si>
    <t>Other income and (expense):</t>
  </si>
  <si>
    <t>Interest expense</t>
  </si>
  <si>
    <t>Gain (Loss) on Extinguishment of Debt</t>
  </si>
  <si>
    <t>Net other expense</t>
  </si>
  <si>
    <t>Loss before income taxes</t>
  </si>
  <si>
    <t>Provision for income taxes</t>
  </si>
  <si>
    <t>Net Loss</t>
  </si>
  <si>
    <t>Basic and diluted loss per common share</t>
  </si>
  <si>
    <t>[1]</t>
  </si>
  <si>
    <t>Weighted average number of common shares</t>
  </si>
  <si>
    <t>*less than $0.01 per share</t>
  </si>
  <si>
    <t>Statement of Stockholders' Deficit - USD ($)</t>
  </si>
  <si>
    <t>Common Stock</t>
  </si>
  <si>
    <t>Additional Paid-in Capital</t>
  </si>
  <si>
    <t>Retained Earnings</t>
  </si>
  <si>
    <t>Total</t>
  </si>
  <si>
    <t>Stockholders' Equity, Including Portion Attributable to Noncontrolling Interest, Beginning Balance at Dec. 31, 2018</t>
  </si>
  <si>
    <t>Shares, Outstanding, Beginning Balance at Dec. 31, 2018</t>
  </si>
  <si>
    <t>Stock Issued During Period, Value, Purchase of Assets</t>
  </si>
  <si>
    <t>Stock Issued During Period, Shares, Purchase of Assets</t>
  </si>
  <si>
    <t>Net Income (Loss), Including Portion Attributable to Noncontrolling Interest</t>
  </si>
  <si>
    <t>Stockholders' Equity, Including Portion Attributable to Noncontrolling Interest, Ending Balance at Mar. 31, 2019</t>
  </si>
  <si>
    <t>Shares, Outstanding, Ending Balance at Mar. 31, 2019</t>
  </si>
  <si>
    <t>Stockholders' Equity, Including Portion Attributable to Noncontrolling Interest, Beginning Balance at Dec. 31, 2019</t>
  </si>
  <si>
    <t>Shares, Outstanding, Beginning Balance at Dec. 31, 2019</t>
  </si>
  <si>
    <t>Stockholders' Equity, Including Portion Attributable to Noncontrolling Interest, Ending Balance at Mar. 31, 2020</t>
  </si>
  <si>
    <t>Shares, Outstanding, Ending Balance at Mar. 31, 2020</t>
  </si>
  <si>
    <t>Statement of Stockholders Deficit (Unaudited) - USD ($)</t>
  </si>
  <si>
    <t>Statements of Cash Flows (Unaudited) - USD ($)</t>
  </si>
  <si>
    <t>Cash Flows from Operating Activities:</t>
  </si>
  <si>
    <t>Net loss</t>
  </si>
  <si>
    <t>Adjustments to reconcile net loss to net cash used in operating activities:</t>
  </si>
  <si>
    <t>Amortization and depreciation</t>
  </si>
  <si>
    <t>Changes in operating liabilities:</t>
  </si>
  <si>
    <t>Accounts payable and accrued liabilities</t>
  </si>
  <si>
    <t>Net cash used in operating activities</t>
  </si>
  <si>
    <t>Cash Flows from Financing Activities:</t>
  </si>
  <si>
    <t>Proceeds from sale of common stock</t>
  </si>
  <si>
    <t>Advance from Related Party</t>
  </si>
  <si>
    <t>Payments on notes payable</t>
  </si>
  <si>
    <t>Net cash provided by financing activities</t>
  </si>
  <si>
    <t>Net change in cash</t>
  </si>
  <si>
    <t>Cash and Cash Equivalents, at Carrying Value, Beginning Balance</t>
  </si>
  <si>
    <t>Cash and Cash Equivalents, at Carrying Value, Ending Balance</t>
  </si>
  <si>
    <t>Supplemental Disclosure of Cash Flow Information:</t>
  </si>
  <si>
    <t>Interest</t>
  </si>
  <si>
    <t>Income taxes</t>
  </si>
  <si>
    <t>Note 1. Nature of Operations</t>
  </si>
  <si>
    <t>Notes</t>
  </si>
  <si>
    <t>Note 1. Nature of Operations 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has currently engaged a firm to investigate and assert claims relating to certain patents including negotiating licensing agreements and the filing and prosecution of lawsuits. Stock Purchase Agreements During the year ended December 31, 2019 the Company entered into Stock Purchase Agreements for the private sale to six persons or entities of an aggregate of 11,200,000 shares of the common stock for aggregate proceeds of $69,002, full payment of which was received in the period. During the three months ended March 31, 2020, the Company entered into Stock Purchase Agreements for the private sale of an aggregate of 1,500,000 shares of the common stock for aggregate proceeds of $15,000 full payment of which was received in the period. Commitments and Contingencies On April 20, 2015 Advanced Voice Recognition Systems, Inc. (“AVRS”) entered into a Material Letter Agreement with an unrelated third 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Interest was accrued and reported at March 31, 2020. On August 20, 2015, Advanced Voice Recognition Systems, Inc. (“AVRS”) entered into a letter agreement with unrelated third party (Third Party) pursuant to which the Third Party will provide strategic advisory services to AVRS to support the common goal of the acquisition, sale, licensing, prosecution, enforcement, and settlement with respect to AVRS’s intellectual property, including patents held by AVRS. The Third Party has agreed to advance costs recommended by it, including court filing fees, discovery and other litigation costs, and patent prosecution costs, up to an aggregate of $10,000,000. AVRS will be responsible for costs not recommended by the Third Party, as well as travel and ordinary business expenses incurred by AVRS. Except for the advanced costs by the Third Party, AVRS will be responsible for any contingency payments to law firms. Any and all advanced costs will only become liabilities if successful. On June 28, 2017 AVRS and the Third Party agreed to terminate the August 20, 2015 Letter Agreement. AVRS did not incur any material early termination penalties in connection of the early termination of the agreement. On November 1, 2016, Advanced Voice Recognition Systems, Inc. (“ AVRS Agreement Patent Rights responsibility for the costs and expenses in the Terminated August 20, 2015 Letter Agreement and provides for the payment of twenty percent (20%) of all gross Licensing Agreement Proceeds and thirty percent (30%) of all Litigation Proceeds received by AVRS. In addition if the Litigation Proceeds agreed to or received by AVRS at any time are $100,000 or less then Legal Representative shall receive forty percent (40%) of the Litigation Proceeds. On November 21, 2018 AVRS and Meyers &amp; Associates entered into a Second Agreement to Amend Promissory Note. AVRS shall pay $20,000 on or before November 21, 2018, shall pay $1,500 on the first day of each month beginning January 1, 2019 and continuing through June 1, 2019 and shall pay all remaining principle and interest on July 1, 2019. On June 7, 2019 the Company made the final payment of $11,046.74. The note is paid in full. A $1,500 gain from early extinguishment of Note Payable was reported as income on June 30, 2019. On June 21, 2018, Advanced Voice Recognition Systems, Inc. (“ AVRS Agreement the Firm On July 22, 2019 Apple, Inc. submitted a petition for Inter Partes Review (IPR) of the AVRS patent. It was ordered in the case of AVRS, Inc. v. Apple Inc (Case No. 2-18-cv-2083) that the parties’ stipulation was granted and the case is stayed pending the resolution of the IPR proceeding. Buether Joe and Carpenter, LLC (BJC), our representation in the AVRS v. Apple litigation will represent AVRS in the IPR. The IPR response to the Patent Trial and Appeal Board (PTAB) is due November 8, 2019. 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December 31, 2018. The Company repaid $2500 of the note on December 10, 2018. Interest at 4% per annum was charged and accrued at December 31, 2019. During 2019 the Company repaid $6,500, paying the note in full on December 27, 2019.</t>
  </si>
  <si>
    <t>Note 2. Significant Accounting Policies</t>
  </si>
  <si>
    <t>Note 2. Significant Accounting Policies Unaudited Financial Information The accompanying financial information at March 31, 2020 and for the three months ended March 31, 2020 and 2019 is unaudited. In the opinion of management, all normal and recurring adjustments which are necessary to provide a fair presentation of the Company’s financial position at March 31, 2020 and its operating results for the three months ended March 31, 2020 and 2019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9. The results of operations for the three months ended March 31, 2020 are not necessarily an indication of operating results to be expected for the year ending December 31, 2020. Going Concern The accompanying financial statements have been prepared on a going concern basis, which contemplates the realization of assets and the satisfaction of liabilities in the normal course of business. Liabilities exceed assets and there is a capital deficiency of $224,754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9 the Company received an aggregate of $69,002 from the sale of shares in private offerings of its common stock. During the three months ended March 31, 2020 the Company received an aggregate of $15,0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March 31, 2020 of $1,730, $6,241 at December 31, 2019. No amounts resulted from cash equivalents. Financial Instruments The carrying amounts of cash, receivables and current liabilities approximate fair value due to the short-term maturity of the instruments. 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Research and Development Costs Research and development costs are expensed in the period incurred . Patents, Deferred Costs and Amortization Patents consist of costs incurred to acquire issued patents. Amortization commences once a patent is granted. Costs incurred to acquire patents that have not been issued are reported as deferred costs. On April 3, 2018 U.S. Patent #9,934,786 entitled “Speech Recognition and Transcription Among Users Having Heterogeneous Protocols” was issued by the U.S patent and Trademark Office. Deferred costs of $4,575 were capitalized and amortization began in the period. The Company amortizes its patents over an estimated useful life of twenty years. Impairment and Disposal of Long-Lived Assets The Company evaluates the carrying value of its long-lived assets under the provisions of ASC 360-10 Property, Plant, and Equipment measured by the amount by which the carrying amount of the assets exceeds the fair value of the assets. Assets to be disposed of are reported at the lower of the carrying value or fair value, less costs to sell. The Company’s last impairment analysis was completed effective December 31, 2019. Impairment recorded for each of the three months ended March 31, 2020 and 2019 was $-0-.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March 31, 2020 and 2019, there were no variances between the basic and diluted loss per share as there were no potentially dilutive securities outstanding.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t>
  </si>
  <si>
    <t xml:space="preserve">Note 3. Intangible and Fixed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AVRS filed a Complaint in the United States District Court Northern District for Arizona (Case No. 2-18-cv-2083) on July 3, 2018, and alleges that Apple products infringe U.S. Patent No. 7,558,730 entitled “Speech Recognition and Transcription Among Users Having Heterogeneous Protocols” (the “‘730 Patent”).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June 30, 2018 and the Company began amortization. Amortization at December 31, 2019 is as follows: SCHEDULE OF INTANGIBLE ASSETS Ended December 31, 2019 U.S. Patent # Carrying Value Amortization Balance 7,558,730 $ 58,277 49,266 9,011 7,949,534 3,365 2,739 626 8,131,557 5,092 4,090 1,002 8,498,871 21,114 16,247 4,867 9,142,217 35,068 24,278 10,790 9,934,786 4,575 2,184 2391 $ 127,491 $ 98,804 $ 28,687 Amortization at March 31, 2020 is as follows: Ended March 31, 2020 U.S. Patent # Carrying Value Amortization Balance 7,558,730 $ 58,277 50,439 7,838 7,949,534 3,365 2,817 548 8,131,557 5,092 4,221 871 8,498,871 21,114 16,880 4,234 9,142,217 35,068 25,627 9,441 9,934,786 4,575 2,496 2,079 $ 127,491 $ 102,480 $ 25,011 Amortization expense totaled $3,676 for each of the three months ended March 31, 2020 and 2019. Estimated aggregate amortization expense for each of the next three years is as follows: SCHEDULE OF FUTURE AMORTIZATION Year ending March 31, 2020 11,026 2021 13,985 $ 25,011 </t>
  </si>
  <si>
    <t>Note 4. Related Party Transactions</t>
  </si>
  <si>
    <t>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n the principal amount of $9,000 was paid in full on December 27, 2019. On February 1, 2019, Walter Geldenhuys advanced the Company $5,000.  On April 30, 2019 the Company repaid the $5,000 advance.  On August 13, 2019, Walter Geldenhuys advanced the Company $4000.  The Company repaid the advance on August 30, 2019.  On January 31, 2020 the Company advanced Walter Geldenhuys $1,000.  Mr. Geldenhuys repaid the advance on February 28, 2020.</t>
  </si>
  <si>
    <t>Note 5. Income Taxes</t>
  </si>
  <si>
    <t>Note 5. Income Taxes A reconciliation of the U.S. statutory federal income tax rate to the effective rate is as follows. INCOME TAXES March 31, 2020 December 31, 2019 U.S. federal statutory graduated rate * 21.00% 21.00% State income tax rate, net of federal benefit 0.00% 0.00% Contributed services 0.00% 0.00% Costs capitalized under Section 195 -21.00% -21.00% Effective rate 0.00% 0.00% The Company is considered a start-up company for income tax purposes. As of March 31, 2020, the Company had not commenced its trade operations, so all costs were capitalized under Section 195. Accordingly, the Company had no net operating loss carry forwards at March 31, 2020.</t>
  </si>
  <si>
    <t>Note 6. Concentration of Risk</t>
  </si>
  <si>
    <t>Note 6. Concentration of Risk Beginning March 31, 2010, through March 31, 2020, all noninterest-bearing transaction accounts are fully insured, regardless of the balance of $250,000, at all FDIC-insured institutions. March 31, 2020, the Company had cash balances at one FDIC insured financial institution of $1,730 in non-interest bearing accounts that were fully insured by the FDIC.</t>
  </si>
  <si>
    <t>Note 7. Note Payable &amp; Accounts Payable</t>
  </si>
  <si>
    <t>Note 7. Note Payable &amp; Accounts Payable On April 20, 2015, Advanced Voice Recognition Systems, Inc. (AVRS), entered into a Material Letter Agreement with an unrelated third 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Interest was accrued and reported at March 31, 2020. 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December 31, 2018. The Company repaid $2,500 of the note on December 10, 2018. During 2019 the Company repaid $6,500, paying the note in full on December 27, 2019. Interest at 4% per annum was charged and accrued at December 31, 2019. Accrued interest of $254 was paid on February 28, 2020. On November 21, 2018 AVRS and Meyers &amp; Associates entered into a Second Agreement to Amend Promissory Note. AVRS shall pay $20,000 on or before November 21, 2018, shall pay $1,500 on the first day of each month beginning January 1, 2019 and continuing through June 1, 2019 and shall pay all remaining principle and interest on July 1, 2019. On June 7, 2019 the final payment of $11,046.74 was made and the note was paid in full. A $1,500 gain from early extinguishment of Note Payable was reported as income on June 30, 2019.</t>
  </si>
  <si>
    <t>Note 8. Stockholder Equity / (Deficit)</t>
  </si>
  <si>
    <t>Note 8. Stockholder Equity / (Deficit) The Company has issued shares of its common stock pursuant to certain agreements as described in Note 1.</t>
  </si>
  <si>
    <t>Note 9. Subsequent Events</t>
  </si>
  <si>
    <t>Note 9. Subsequent Events The Company does not expect to be materially impacted by COVID-19.</t>
  </si>
  <si>
    <t>Note 2. Significant Accounting Policies: Going Concern (Policies)</t>
  </si>
  <si>
    <t>Policies</t>
  </si>
  <si>
    <t>Going Concern</t>
  </si>
  <si>
    <t>Going Concern The accompanying financial statements have been prepared on a going concern basis, which contemplates the realization of assets and the satisfaction of liabilities in the normal course of business. Liabilities exceed assets and there is a capital deficiency of $224,754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9 the Company received an aggregate of $69,002 from the sale of shares in private offerings of its common stock. During the three months ended March 31, 2020 the Company received an aggregate of $15,0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t>
  </si>
  <si>
    <t>Note 2. Significant Accounting Policies: Use of Estimat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Significant Accounting Policies: Cash and Cash Equivalents (Policies)</t>
  </si>
  <si>
    <t>Cash and Cash Equivalents</t>
  </si>
  <si>
    <t>Cash and Cash Equivalents The Company considers all highly liquid debt instruments with original maturities of three months or less when acquired to be cash equivalents. The Company had cash at March 31, 2020 of $1,730, $6,241 at December 31, 2019. No amounts resulted from cash equivalents.</t>
  </si>
  <si>
    <t>Note 2. Significant Accounting Policies: Financial Instruments (Policies)</t>
  </si>
  <si>
    <t>Financial Instruments</t>
  </si>
  <si>
    <t>Financial Instruments The carrying amounts of cash, receivables and current liabilities approximate fair value due to the short-term maturity of the instruments.</t>
  </si>
  <si>
    <t>Note 2. Significant Accounting Policies: Fixed Assets (Policies)</t>
  </si>
  <si>
    <t>Fixed Assets</t>
  </si>
  <si>
    <t>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Note 2. Significant Accounting Policies: Income Taxes (Policies)</t>
  </si>
  <si>
    <t>Income Taxes</t>
  </si>
  <si>
    <t xml:space="preserve">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
  </si>
  <si>
    <t>Note 2. Significant Accounting Policies: Research and Development Costs (Policies)</t>
  </si>
  <si>
    <t>Research and Development Costs</t>
  </si>
  <si>
    <t>Research and Development Costs Research and development costs are expensed in the period incurred</t>
  </si>
  <si>
    <t>Note 2. Significant Accounting Policies: Patents, Deferred Costs and Amortization (Policies)</t>
  </si>
  <si>
    <t>Patents, Deferred Costs and Amortization</t>
  </si>
  <si>
    <t>Patents, Deferred Costs and Amortization Patents consist of costs incurred to acquire issued patents. Amortization commences once a patent is granted. Costs incurred to acquire patents that have not been issued are reported as deferred costs. On April 3, 2018 U.S. Patent #9,934,786 entitled “Speech Recognition and Transcription Among Users Having Heterogeneous Protocols” was issued by the U.S patent and Trademark Office. Deferred costs of $4,575 were capitalized and amortization began in the period. The Company amortizes its patents over an estimated useful life of twenty years.</t>
  </si>
  <si>
    <t>Note 2. Significant Accounting Policies: Impairment and Disposal of Long-Lived Assets (Policies)</t>
  </si>
  <si>
    <t>Impairment and Disposal of Long-Lived Assets</t>
  </si>
  <si>
    <t>Impairment and Disposal of Long-Lived Assets The Company evaluates the carrying value of its long-lived assets under the provisions of ASC 360-10 Property, Plant, and Equipment measured by the amount by which the carrying amount of the assets exceeds the fair value of the assets. Assets to be disposed of are reported at the lower of the carrying value or fair value, less costs to sell. The Company’s last impairment analysis was completed effective December 31, 2019. Impairment recorded for each of the three months ended March 31, 2020 and 2019 was $-0-.</t>
  </si>
  <si>
    <t>Note 2. Significant Accounting Policies: Loss per Common Share (Policies)</t>
  </si>
  <si>
    <t>Loss per Common Share</t>
  </si>
  <si>
    <t>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March 31, 2020 and 2019, there were no variances between the basic and diluted loss per share as there were no potentially dilutive securities outstanding.</t>
  </si>
  <si>
    <t>Note 2. Significant Accounting Policies: Fair Value of Financial Instruments (Policies)</t>
  </si>
  <si>
    <t>Fair Value of Financial Instruments</t>
  </si>
  <si>
    <t>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 Schedule of Amortization of Intangible Assets (Tables)</t>
  </si>
  <si>
    <t>Tables/Schedules</t>
  </si>
  <si>
    <t>Schedule of Amortization of Intangible Assets</t>
  </si>
  <si>
    <t xml:space="preserve"> SCHEDULE OF INTANGIBLE ASSETS Ended December 31, 2019 U.S. Patent # Carrying Value Amortization Balance 7,558,730 $ 58,277 49,266 9,011 7,949,534 3,365 2,739 626 8,131,557 5,092 4,090 1,002 8,498,871 21,114 16,247 4,867 9,142,217 35,068 24,278 10,790 9,934,786 4,575 2,184 2391 $ 127,491 $ 98,804 $ 28,687 Amortization at March 31, 2020 is as follows: Ended March 31, 2020 U.S. Patent # Carrying Value Amortization Balance 7,558,730 $ 58,277 50,439 7,838 7,949,534 3,365 2,817 548 8,131,557 5,092 4,221 871 8,498,871 21,114 16,880 4,234 9,142,217 35,068 25,627 9,441 9,934,786 4,575 2,496 2,079 $ 127,491 $ 102,480 $ 25,011 </t>
  </si>
  <si>
    <t>Note 3. Intangible and Fixed Assets: Schedule of Future Amortization (Tables)</t>
  </si>
  <si>
    <t>Schedule of Future Amortization</t>
  </si>
  <si>
    <t xml:space="preserve"> SCHEDULE OF FUTURE AMORTIZATION Year ending March 31, 2020 11,026 2021 13,985 $ 25,011 </t>
  </si>
  <si>
    <t>Note 5. Income Taxes: Income Taxes (Tables)</t>
  </si>
  <si>
    <t xml:space="preserve"> INCOME TAXES March 31, 2020 December 31, 2019 U.S. federal statutory graduated rate * 21.00% 21.00% State income tax rate, net of federal benefit 0.00% 0.00% Contributed services 0.00% 0.00% Costs capitalized under Section 195 -21.00% -21.00% Effective rate 0.00% 0.00% </t>
  </si>
  <si>
    <t>Note 3. Intangible and Fixed Assets: Schedule of Amortization of Intangible Assets (Details) - USD ($)</t>
  </si>
  <si>
    <t>Carrying Value</t>
  </si>
  <si>
    <t>Balance</t>
  </si>
  <si>
    <t>U.S. Patent # 7,558,730</t>
  </si>
  <si>
    <t>Amortization</t>
  </si>
  <si>
    <t>U.S. Patent # 7,949,534</t>
  </si>
  <si>
    <t>U.S. Patent # 8,131,557</t>
  </si>
  <si>
    <t>U.S. Patent # 8,498,871</t>
  </si>
  <si>
    <t>U.S. Patent # 9,142,217</t>
  </si>
  <si>
    <t>U.S. Patent # 9,934,786</t>
  </si>
  <si>
    <t>Note 3. Intangible and Fixed Assets: Schedule of Future Amortization (Details)</t>
  </si>
  <si>
    <t>Mar. 31, 2020USD ($)</t>
  </si>
  <si>
    <t>2021</t>
  </si>
  <si>
    <t>Note 4. Related Party Transactions (Details) - USD ($)</t>
  </si>
  <si>
    <t>Note 6. Concentration of Risk (Details) - USD ($)</t>
  </si>
  <si>
    <t>Dec.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79720268</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2</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32</v>
      </c>
    </row>
    <row r="32" spans="1:3">
      <c r="A32" s="4" t="s">
        <v>55</v>
      </c>
      <c r="B32" s="4" t="s">
        <v>56</v>
      </c>
    </row>
    <row r="33" spans="1:3">
      <c r="A33" s="4" t="s">
        <v>57</v>
      </c>
      <c r="B33" s="4" t="s">
        <v>58</v>
      </c>
    </row>
    <row r="34" spans="1:3">
      <c r="A34" s="4" t="s">
        <v>59</v>
      </c>
      <c r="B34"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61</v>
      </c>
    </row>
    <row r="2" spans="1:3">
      <c r="A2" s="3" t="s">
        <v>62</v>
      </c>
    </row>
    <row r="3" spans="1:3">
      <c r="A3" s="4" t="s">
        <v>63</v>
      </c>
      <c r="B3" s="6" t="n">
        <v>1730</v>
      </c>
      <c r="C3" s="6" t="n">
        <v>6241</v>
      </c>
    </row>
    <row r="4" spans="1:3">
      <c r="A4" s="4" t="s">
        <v>64</v>
      </c>
      <c r="B4" s="5" t="n">
        <v>1730</v>
      </c>
      <c r="C4" s="5" t="n">
        <v>6241</v>
      </c>
    </row>
    <row r="5" spans="1:3">
      <c r="A5" s="3" t="s">
        <v>65</v>
      </c>
    </row>
    <row r="6" spans="1:3">
      <c r="A6" s="4" t="s">
        <v>66</v>
      </c>
      <c r="B6" s="5" t="n">
        <v>25011</v>
      </c>
      <c r="C6" s="5" t="n">
        <v>28687</v>
      </c>
    </row>
    <row r="7" spans="1:3">
      <c r="A7" s="4" t="s">
        <v>67</v>
      </c>
      <c r="B7" s="5" t="n">
        <v>25011</v>
      </c>
      <c r="C7" s="5" t="n">
        <v>28687</v>
      </c>
    </row>
    <row r="8" spans="1:3">
      <c r="A8" s="4" t="s">
        <v>68</v>
      </c>
      <c r="B8" s="5" t="n">
        <v>26741</v>
      </c>
      <c r="C8" s="5" t="n">
        <v>34928</v>
      </c>
    </row>
    <row r="9" spans="1:3">
      <c r="A9" s="3" t="s">
        <v>69</v>
      </c>
    </row>
    <row r="10" spans="1:3">
      <c r="A10" s="4" t="s">
        <v>70</v>
      </c>
      <c r="B10" s="5" t="n">
        <v>58712</v>
      </c>
      <c r="C10" s="5" t="n">
        <v>46083</v>
      </c>
    </row>
    <row r="11" spans="1:3">
      <c r="A11" s="4" t="s">
        <v>71</v>
      </c>
      <c r="B11" s="5" t="n">
        <v>162382</v>
      </c>
      <c r="C11" s="5" t="n">
        <v>162382</v>
      </c>
    </row>
    <row r="12" spans="1:3">
      <c r="A12" s="4" t="s">
        <v>72</v>
      </c>
      <c r="B12" s="5" t="n">
        <v>19935</v>
      </c>
      <c r="C12" s="5" t="n">
        <v>19935</v>
      </c>
    </row>
    <row r="13" spans="1:3">
      <c r="A13" s="4" t="s">
        <v>73</v>
      </c>
      <c r="B13" s="5" t="n">
        <v>10466</v>
      </c>
      <c r="C13" s="5" t="n">
        <v>10222</v>
      </c>
    </row>
    <row r="14" spans="1:3">
      <c r="A14" s="4" t="s">
        <v>74</v>
      </c>
      <c r="B14" s="5" t="n">
        <v>251495</v>
      </c>
      <c r="C14" s="5" t="n">
        <v>238622</v>
      </c>
    </row>
    <row r="15" spans="1:3">
      <c r="A15" s="3" t="s">
        <v>75</v>
      </c>
    </row>
    <row r="16" spans="1:3">
      <c r="A16" s="4" t="s">
        <v>76</v>
      </c>
      <c r="B16" s="5" t="n">
        <v>279720</v>
      </c>
      <c r="C16" s="5" t="n">
        <v>278220</v>
      </c>
    </row>
    <row r="17" spans="1:3">
      <c r="A17" s="4" t="s">
        <v>77</v>
      </c>
      <c r="B17" s="5" t="n">
        <v>7950100</v>
      </c>
      <c r="C17" s="5" t="n">
        <v>7936600</v>
      </c>
    </row>
    <row r="18" spans="1:3">
      <c r="A18" s="4" t="s">
        <v>78</v>
      </c>
      <c r="B18" s="5" t="n">
        <v>-8454574</v>
      </c>
      <c r="C18" s="5" t="n">
        <v>-8418514</v>
      </c>
    </row>
    <row r="19" spans="1:3">
      <c r="A19" s="4" t="s">
        <v>79</v>
      </c>
      <c r="B19" s="5" t="n">
        <v>-224754</v>
      </c>
      <c r="C19" s="5" t="n">
        <v>-203694</v>
      </c>
    </row>
    <row r="20" spans="1:3">
      <c r="A20" s="4" t="s">
        <v>80</v>
      </c>
      <c r="B20" s="5" t="n">
        <v>26741</v>
      </c>
      <c r="C20" s="5" t="n">
        <v>34928</v>
      </c>
    </row>
    <row r="21" spans="1:3">
      <c r="A21" s="4" t="s">
        <v>81</v>
      </c>
      <c r="B21" s="6" t="n">
        <v>251495</v>
      </c>
      <c r="C21" s="6" t="n">
        <v>238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v>
      </c>
      <c r="B1" s="2" t="s">
        <v>2</v>
      </c>
      <c r="C1" s="2" t="s">
        <v>61</v>
      </c>
    </row>
    <row r="2" spans="1:3">
      <c r="A2" s="3" t="s">
        <v>4</v>
      </c>
    </row>
    <row r="3" spans="1:3">
      <c r="A3" s="4" t="s">
        <v>83</v>
      </c>
      <c r="B3" s="7" t="n">
        <v>0.001</v>
      </c>
      <c r="C3" s="7" t="n">
        <v>0.001</v>
      </c>
    </row>
    <row r="4" spans="1:3">
      <c r="A4" s="4" t="s">
        <v>84</v>
      </c>
      <c r="B4" s="5" t="n">
        <v>547500000</v>
      </c>
      <c r="C4" s="5" t="n">
        <v>547500000</v>
      </c>
    </row>
    <row r="5" spans="1:3">
      <c r="A5" s="4" t="s">
        <v>85</v>
      </c>
      <c r="B5" s="5" t="n">
        <v>279720268</v>
      </c>
      <c r="C5" s="5" t="n">
        <v>279720268</v>
      </c>
    </row>
    <row r="6" spans="1:3">
      <c r="A6" s="4" t="s">
        <v>86</v>
      </c>
      <c r="B6" s="5" t="n">
        <v>278220268</v>
      </c>
      <c r="C6" s="5" t="n">
        <v>27822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1</v>
      </c>
    </row>
    <row r="4" spans="1:2">
      <c r="A4" s="4" t="s">
        <v>183</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61</v>
      </c>
    </row>
    <row r="2" spans="1:3">
      <c r="A2" s="4" t="s">
        <v>210</v>
      </c>
      <c r="B2" s="6" t="n">
        <v>25011</v>
      </c>
      <c r="C2" s="6" t="n">
        <v>28687</v>
      </c>
    </row>
    <row r="3" spans="1:3">
      <c r="A3" s="4" t="s">
        <v>211</v>
      </c>
      <c r="B3" s="5" t="n">
        <v>25011</v>
      </c>
    </row>
    <row r="4" spans="1:3">
      <c r="A4" s="4" t="s">
        <v>212</v>
      </c>
    </row>
    <row r="5" spans="1:3">
      <c r="A5" s="4" t="s">
        <v>210</v>
      </c>
      <c r="B5" s="5" t="n">
        <v>58277</v>
      </c>
      <c r="C5" s="5" t="n">
        <v>58277</v>
      </c>
    </row>
    <row r="6" spans="1:3">
      <c r="A6" s="4" t="s">
        <v>213</v>
      </c>
      <c r="B6" s="5" t="n">
        <v>50439</v>
      </c>
      <c r="C6" s="5" t="n">
        <v>49266</v>
      </c>
    </row>
    <row r="7" spans="1:3">
      <c r="A7" s="4" t="s">
        <v>211</v>
      </c>
      <c r="B7" s="5" t="n">
        <v>7838</v>
      </c>
      <c r="C7" s="5" t="n">
        <v>9011</v>
      </c>
    </row>
    <row r="8" spans="1:3">
      <c r="A8" s="4" t="s">
        <v>214</v>
      </c>
    </row>
    <row r="9" spans="1:3">
      <c r="A9" s="4" t="s">
        <v>210</v>
      </c>
      <c r="B9" s="5" t="n">
        <v>3365</v>
      </c>
      <c r="C9" s="5" t="n">
        <v>3365</v>
      </c>
    </row>
    <row r="10" spans="1:3">
      <c r="A10" s="4" t="s">
        <v>213</v>
      </c>
      <c r="B10" s="5" t="n">
        <v>2817</v>
      </c>
      <c r="C10" s="5" t="n">
        <v>2739</v>
      </c>
    </row>
    <row r="11" spans="1:3">
      <c r="A11" s="4" t="s">
        <v>211</v>
      </c>
      <c r="B11" s="5" t="n">
        <v>548</v>
      </c>
      <c r="C11" s="5" t="n">
        <v>626</v>
      </c>
    </row>
    <row r="12" spans="1:3">
      <c r="A12" s="4" t="s">
        <v>215</v>
      </c>
    </row>
    <row r="13" spans="1:3">
      <c r="A13" s="4" t="s">
        <v>210</v>
      </c>
      <c r="B13" s="5" t="n">
        <v>5092</v>
      </c>
      <c r="C13" s="5" t="n">
        <v>5092</v>
      </c>
    </row>
    <row r="14" spans="1:3">
      <c r="A14" s="4" t="s">
        <v>213</v>
      </c>
      <c r="B14" s="5" t="n">
        <v>4221</v>
      </c>
      <c r="C14" s="5" t="n">
        <v>4090</v>
      </c>
    </row>
    <row r="15" spans="1:3">
      <c r="A15" s="4" t="s">
        <v>211</v>
      </c>
      <c r="B15" s="5" t="n">
        <v>871</v>
      </c>
      <c r="C15" s="5" t="n">
        <v>1002</v>
      </c>
    </row>
    <row r="16" spans="1:3">
      <c r="A16" s="4" t="s">
        <v>216</v>
      </c>
    </row>
    <row r="17" spans="1:3">
      <c r="A17" s="4" t="s">
        <v>210</v>
      </c>
      <c r="B17" s="5" t="n">
        <v>21114</v>
      </c>
      <c r="C17" s="5" t="n">
        <v>21114</v>
      </c>
    </row>
    <row r="18" spans="1:3">
      <c r="A18" s="4" t="s">
        <v>213</v>
      </c>
      <c r="B18" s="5" t="n">
        <v>16880</v>
      </c>
      <c r="C18" s="5" t="n">
        <v>16247</v>
      </c>
    </row>
    <row r="19" spans="1:3">
      <c r="A19" s="4" t="s">
        <v>211</v>
      </c>
      <c r="B19" s="5" t="n">
        <v>4234</v>
      </c>
      <c r="C19" s="5" t="n">
        <v>4867</v>
      </c>
    </row>
    <row r="20" spans="1:3">
      <c r="A20" s="4" t="s">
        <v>217</v>
      </c>
    </row>
    <row r="21" spans="1:3">
      <c r="A21" s="4" t="s">
        <v>210</v>
      </c>
      <c r="B21" s="5" t="n">
        <v>35068</v>
      </c>
      <c r="C21" s="5" t="n">
        <v>35068</v>
      </c>
    </row>
    <row r="22" spans="1:3">
      <c r="A22" s="4" t="s">
        <v>213</v>
      </c>
      <c r="B22" s="5" t="n">
        <v>25627</v>
      </c>
      <c r="C22" s="5" t="n">
        <v>24278</v>
      </c>
    </row>
    <row r="23" spans="1:3">
      <c r="A23" s="4" t="s">
        <v>211</v>
      </c>
      <c r="B23" s="5" t="n">
        <v>9441</v>
      </c>
      <c r="C23" s="5" t="n">
        <v>10790</v>
      </c>
    </row>
    <row r="24" spans="1:3">
      <c r="A24" s="4" t="s">
        <v>218</v>
      </c>
    </row>
    <row r="25" spans="1:3">
      <c r="A25" s="4" t="s">
        <v>210</v>
      </c>
      <c r="B25" s="5" t="n">
        <v>4575</v>
      </c>
      <c r="C25" s="5" t="n">
        <v>4575</v>
      </c>
    </row>
    <row r="26" spans="1:3">
      <c r="A26" s="4" t="s">
        <v>213</v>
      </c>
      <c r="B26" s="5" t="n">
        <v>2496</v>
      </c>
      <c r="C26" s="5" t="n">
        <v>2184</v>
      </c>
    </row>
    <row r="27" spans="1:3">
      <c r="A27" s="4" t="s">
        <v>211</v>
      </c>
      <c r="B27" s="6" t="n">
        <v>2079</v>
      </c>
      <c r="C27" s="6" t="n">
        <v>23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19</v>
      </c>
      <c r="B1" s="2" t="s">
        <v>220</v>
      </c>
    </row>
    <row r="2" spans="1:2">
      <c r="A2" s="3" t="s">
        <v>4</v>
      </c>
    </row>
    <row r="3" spans="1:2">
      <c r="A3" s="4" t="s">
        <v>56</v>
      </c>
      <c r="B3" s="6" t="n">
        <v>11026</v>
      </c>
    </row>
    <row r="4" spans="1:2">
      <c r="A4" s="4" t="s">
        <v>221</v>
      </c>
      <c r="B4" s="5" t="n">
        <v>13985</v>
      </c>
    </row>
    <row r="5" spans="1:2">
      <c r="A5" s="4" t="s">
        <v>211</v>
      </c>
      <c r="B5" s="6" t="n">
        <v>250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2</v>
      </c>
      <c r="B1" s="2" t="s">
        <v>1</v>
      </c>
    </row>
    <row r="2" spans="1:3">
      <c r="B2" s="2" t="s">
        <v>2</v>
      </c>
      <c r="C2" s="2" t="s">
        <v>88</v>
      </c>
    </row>
    <row r="3" spans="1:3">
      <c r="A3" s="3" t="s">
        <v>4</v>
      </c>
    </row>
    <row r="4" spans="1:3">
      <c r="A4" s="4" t="s">
        <v>93</v>
      </c>
      <c r="B4" s="6" t="n">
        <v>7794</v>
      </c>
      <c r="C4" s="6" t="n">
        <v>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23</v>
      </c>
      <c r="B1" s="2" t="s">
        <v>2</v>
      </c>
      <c r="C1" s="2" t="s">
        <v>61</v>
      </c>
      <c r="D1" s="2" t="s">
        <v>88</v>
      </c>
      <c r="E1" s="2" t="s">
        <v>224</v>
      </c>
    </row>
    <row r="2" spans="1:5">
      <c r="A2" s="3" t="s">
        <v>4</v>
      </c>
    </row>
    <row r="3" spans="1:5">
      <c r="A3" s="4" t="s">
        <v>63</v>
      </c>
      <c r="B3" s="6" t="n">
        <v>1730</v>
      </c>
      <c r="C3" s="6" t="n">
        <v>6241</v>
      </c>
      <c r="D3" s="6" t="n">
        <v>8861</v>
      </c>
      <c r="E3" s="6" t="n">
        <v>175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27"/>
    <col customWidth="1" max="3" min="3" width="15"/>
    <col customWidth="1" max="4" min="4" width="14"/>
  </cols>
  <sheetData>
    <row r="1" spans="1:4">
      <c r="A1" s="1" t="s">
        <v>87</v>
      </c>
      <c r="C1" s="2" t="s">
        <v>1</v>
      </c>
    </row>
    <row r="2" spans="1:4">
      <c r="C2" s="2" t="s">
        <v>2</v>
      </c>
      <c r="D2" s="2" t="s">
        <v>88</v>
      </c>
    </row>
    <row r="3" spans="1:4">
      <c r="A3" s="3" t="s">
        <v>4</v>
      </c>
    </row>
    <row r="4" spans="1:4">
      <c r="A4" s="4" t="s">
        <v>89</v>
      </c>
      <c r="C4" s="6" t="n">
        <v>0</v>
      </c>
      <c r="D4" s="6" t="n">
        <v>0</v>
      </c>
    </row>
    <row r="5" spans="1:4">
      <c r="A5" s="4" t="s">
        <v>90</v>
      </c>
      <c r="C5" s="5" t="n">
        <v>0</v>
      </c>
      <c r="D5" s="5" t="n">
        <v>0</v>
      </c>
    </row>
    <row r="6" spans="1:4">
      <c r="A6" s="4" t="s">
        <v>91</v>
      </c>
      <c r="C6" s="5" t="n">
        <v>0</v>
      </c>
      <c r="D6" s="5" t="n">
        <v>0</v>
      </c>
    </row>
    <row r="7" spans="1:4">
      <c r="A7" s="3" t="s">
        <v>92</v>
      </c>
    </row>
    <row r="8" spans="1:4">
      <c r="A8" s="4" t="s">
        <v>93</v>
      </c>
      <c r="C8" s="5" t="n">
        <v>7794</v>
      </c>
      <c r="D8" s="5" t="n">
        <v>69</v>
      </c>
    </row>
    <row r="9" spans="1:4">
      <c r="A9" s="4" t="s">
        <v>94</v>
      </c>
      <c r="C9" s="5" t="n">
        <v>21346</v>
      </c>
      <c r="D9" s="5" t="n">
        <v>21945</v>
      </c>
    </row>
    <row r="10" spans="1:4">
      <c r="A10" s="4" t="s">
        <v>95</v>
      </c>
      <c r="C10" s="5" t="n">
        <v>6065</v>
      </c>
      <c r="D10" s="5" t="n">
        <v>5733</v>
      </c>
    </row>
    <row r="11" spans="1:4">
      <c r="A11" s="4" t="s">
        <v>96</v>
      </c>
      <c r="C11" s="5" t="n">
        <v>0</v>
      </c>
      <c r="D11" s="5" t="n">
        <v>101</v>
      </c>
    </row>
    <row r="12" spans="1:4">
      <c r="A12" s="4" t="s">
        <v>97</v>
      </c>
      <c r="C12" s="5" t="n">
        <v>357</v>
      </c>
      <c r="D12" s="5" t="n">
        <v>557</v>
      </c>
    </row>
    <row r="13" spans="1:4">
      <c r="A13" s="4" t="s">
        <v>98</v>
      </c>
      <c r="C13" s="5" t="n">
        <v>35562</v>
      </c>
      <c r="D13" s="5" t="n">
        <v>28405</v>
      </c>
    </row>
    <row r="14" spans="1:4">
      <c r="A14" s="4" t="s">
        <v>99</v>
      </c>
      <c r="C14" s="5" t="n">
        <v>-35562</v>
      </c>
      <c r="D14" s="5" t="n">
        <v>-28405</v>
      </c>
    </row>
    <row r="15" spans="1:4">
      <c r="A15" s="3" t="s">
        <v>100</v>
      </c>
    </row>
    <row r="16" spans="1:4">
      <c r="A16" s="4" t="s">
        <v>101</v>
      </c>
      <c r="C16" s="5" t="n">
        <v>-498</v>
      </c>
      <c r="D16" s="5" t="n">
        <v>-950</v>
      </c>
    </row>
    <row r="17" spans="1:4">
      <c r="A17" s="4" t="s">
        <v>102</v>
      </c>
      <c r="C17" s="5" t="n">
        <v>0</v>
      </c>
      <c r="D17" s="5" t="n">
        <v>0</v>
      </c>
    </row>
    <row r="18" spans="1:4">
      <c r="A18" s="4" t="s">
        <v>103</v>
      </c>
      <c r="C18" s="5" t="n">
        <v>-498</v>
      </c>
      <c r="D18" s="5" t="n">
        <v>-950</v>
      </c>
    </row>
    <row r="19" spans="1:4">
      <c r="A19" s="4" t="s">
        <v>104</v>
      </c>
      <c r="C19" s="5" t="n">
        <v>-36060</v>
      </c>
      <c r="D19" s="5" t="n">
        <v>-29355</v>
      </c>
    </row>
    <row r="20" spans="1:4">
      <c r="A20" s="4" t="s">
        <v>105</v>
      </c>
      <c r="C20" s="5" t="n">
        <v>0</v>
      </c>
      <c r="D20" s="5" t="n">
        <v>0</v>
      </c>
    </row>
    <row r="21" spans="1:4">
      <c r="A21" s="4" t="s">
        <v>106</v>
      </c>
      <c r="C21" s="6" t="n">
        <v>-36060</v>
      </c>
      <c r="D21" s="6" t="n">
        <v>-29355</v>
      </c>
    </row>
    <row r="22" spans="1:4">
      <c r="A22" s="4" t="s">
        <v>107</v>
      </c>
      <c r="B22" s="4" t="s">
        <v>108</v>
      </c>
      <c r="C22" s="6" t="n">
        <v>0</v>
      </c>
      <c r="D22" s="6" t="n">
        <v>0</v>
      </c>
    </row>
    <row r="23" spans="1:4">
      <c r="A23" s="4" t="s">
        <v>109</v>
      </c>
      <c r="C23" s="5" t="n">
        <v>279670817</v>
      </c>
      <c r="D23" s="5" t="n">
        <v>267120268</v>
      </c>
    </row>
    <row r="24" spans="1:4"/>
    <row r="25" spans="1:4">
      <c r="A25" s="4" t="s">
        <v>108</v>
      </c>
      <c r="B25" s="4" t="s">
        <v>110</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11</v>
      </c>
      <c r="B1" s="2" t="s">
        <v>112</v>
      </c>
      <c r="C1" s="2" t="s">
        <v>113</v>
      </c>
      <c r="D1" s="2" t="s">
        <v>114</v>
      </c>
      <c r="E1" s="2" t="s">
        <v>115</v>
      </c>
    </row>
    <row r="2" spans="1:5">
      <c r="A2" s="4" t="s">
        <v>116</v>
      </c>
      <c r="B2" s="6" t="n">
        <v>267020</v>
      </c>
      <c r="C2" s="6" t="n">
        <v>7878798</v>
      </c>
      <c r="D2" s="6" t="n">
        <v>-8350212</v>
      </c>
      <c r="E2" s="6" t="n">
        <v>-204394</v>
      </c>
    </row>
    <row r="3" spans="1:5">
      <c r="A3" s="4" t="s">
        <v>117</v>
      </c>
      <c r="B3" s="5" t="n">
        <v>267020268</v>
      </c>
    </row>
    <row r="4" spans="1:5">
      <c r="A4" s="4" t="s">
        <v>118</v>
      </c>
      <c r="B4" s="6" t="n">
        <v>1800</v>
      </c>
      <c r="C4" s="5" t="n">
        <v>7200</v>
      </c>
      <c r="E4" s="5" t="n">
        <v>9000</v>
      </c>
    </row>
    <row r="5" spans="1:5">
      <c r="A5" s="4" t="s">
        <v>119</v>
      </c>
      <c r="B5" s="5" t="n">
        <v>1800000</v>
      </c>
    </row>
    <row r="6" spans="1:5">
      <c r="A6" s="4" t="s">
        <v>120</v>
      </c>
      <c r="B6" s="6" t="n">
        <v>0</v>
      </c>
      <c r="C6" s="5" t="n">
        <v>0</v>
      </c>
      <c r="D6" s="5" t="n">
        <v>-29355</v>
      </c>
      <c r="E6" s="5" t="n">
        <v>-29355</v>
      </c>
    </row>
    <row r="7" spans="1:5">
      <c r="A7" s="4" t="s">
        <v>121</v>
      </c>
      <c r="B7" s="6" t="n">
        <v>268820</v>
      </c>
      <c r="C7" s="5" t="n">
        <v>7885998</v>
      </c>
      <c r="D7" s="5" t="n">
        <v>-8379567</v>
      </c>
      <c r="E7" s="5" t="n">
        <v>-224749</v>
      </c>
    </row>
    <row r="8" spans="1:5">
      <c r="A8" s="4" t="s">
        <v>122</v>
      </c>
      <c r="B8" s="5" t="n">
        <v>268820268</v>
      </c>
    </row>
    <row r="9" spans="1:5">
      <c r="A9" s="4" t="s">
        <v>123</v>
      </c>
      <c r="B9" s="6" t="n">
        <v>278220</v>
      </c>
      <c r="C9" s="5" t="n">
        <v>7936600</v>
      </c>
      <c r="D9" s="5" t="n">
        <v>-8418514</v>
      </c>
      <c r="E9" s="5" t="n">
        <v>-203694</v>
      </c>
    </row>
    <row r="10" spans="1:5">
      <c r="A10" s="4" t="s">
        <v>124</v>
      </c>
      <c r="B10" s="5" t="n">
        <v>278220268</v>
      </c>
    </row>
    <row r="11" spans="1:5">
      <c r="A11" s="4" t="s">
        <v>118</v>
      </c>
      <c r="B11" s="6" t="n">
        <v>1500</v>
      </c>
      <c r="C11" s="5" t="n">
        <v>13500</v>
      </c>
      <c r="E11" s="5" t="n">
        <v>15000</v>
      </c>
    </row>
    <row r="12" spans="1:5">
      <c r="A12" s="4" t="s">
        <v>119</v>
      </c>
      <c r="B12" s="5" t="n">
        <v>1500000</v>
      </c>
    </row>
    <row r="13" spans="1:5">
      <c r="A13" s="4" t="s">
        <v>120</v>
      </c>
      <c r="B13" s="6" t="n">
        <v>0</v>
      </c>
      <c r="C13" s="5" t="n">
        <v>0</v>
      </c>
      <c r="D13" s="5" t="n">
        <v>-36060</v>
      </c>
      <c r="E13" s="5" t="n">
        <v>-36060</v>
      </c>
    </row>
    <row r="14" spans="1:5">
      <c r="A14" s="4" t="s">
        <v>125</v>
      </c>
      <c r="B14" s="6" t="n">
        <v>279720</v>
      </c>
      <c r="C14" s="6" t="n">
        <v>7950100</v>
      </c>
      <c r="D14" s="6" t="n">
        <v>-8454574</v>
      </c>
      <c r="E14" s="6" t="n">
        <v>-224754</v>
      </c>
    </row>
    <row r="15" spans="1:5">
      <c r="A15" s="4" t="s">
        <v>126</v>
      </c>
      <c r="B15" s="5" t="n">
        <v>279720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27</v>
      </c>
      <c r="B1" s="2" t="s">
        <v>112</v>
      </c>
      <c r="C1" s="2" t="s">
        <v>113</v>
      </c>
      <c r="D1" s="2" t="s">
        <v>114</v>
      </c>
      <c r="E1" s="2" t="s">
        <v>115</v>
      </c>
    </row>
    <row r="2" spans="1:5">
      <c r="A2" s="4" t="s">
        <v>116</v>
      </c>
      <c r="B2" s="6" t="n">
        <v>267020</v>
      </c>
      <c r="C2" s="6" t="n">
        <v>7878798</v>
      </c>
      <c r="D2" s="6" t="n">
        <v>-8350212</v>
      </c>
      <c r="E2" s="6" t="n">
        <v>-204394</v>
      </c>
    </row>
    <row r="3" spans="1:5">
      <c r="A3" s="4" t="s">
        <v>117</v>
      </c>
      <c r="B3" s="5" t="n">
        <v>267020268</v>
      </c>
    </row>
    <row r="4" spans="1:5">
      <c r="A4" s="4" t="s">
        <v>118</v>
      </c>
      <c r="B4" s="6" t="n">
        <v>1800</v>
      </c>
      <c r="C4" s="5" t="n">
        <v>7200</v>
      </c>
      <c r="E4" s="5" t="n">
        <v>9000</v>
      </c>
    </row>
    <row r="5" spans="1:5">
      <c r="A5" s="4" t="s">
        <v>119</v>
      </c>
      <c r="B5" s="5" t="n">
        <v>1800000</v>
      </c>
    </row>
    <row r="6" spans="1:5">
      <c r="A6" s="4" t="s">
        <v>120</v>
      </c>
      <c r="B6" s="6" t="n">
        <v>0</v>
      </c>
      <c r="C6" s="5" t="n">
        <v>0</v>
      </c>
      <c r="D6" s="5" t="n">
        <v>-29355</v>
      </c>
      <c r="E6" s="5" t="n">
        <v>-29355</v>
      </c>
    </row>
    <row r="7" spans="1:5">
      <c r="A7" s="4" t="s">
        <v>121</v>
      </c>
      <c r="B7" s="6" t="n">
        <v>268820</v>
      </c>
      <c r="C7" s="5" t="n">
        <v>7885998</v>
      </c>
      <c r="D7" s="5" t="n">
        <v>-8379567</v>
      </c>
      <c r="E7" s="5" t="n">
        <v>-224749</v>
      </c>
    </row>
    <row r="8" spans="1:5">
      <c r="A8" s="4" t="s">
        <v>122</v>
      </c>
      <c r="B8" s="5" t="n">
        <v>268820268</v>
      </c>
    </row>
    <row r="9" spans="1:5">
      <c r="A9" s="4" t="s">
        <v>123</v>
      </c>
      <c r="B9" s="6" t="n">
        <v>278220</v>
      </c>
      <c r="C9" s="5" t="n">
        <v>7936600</v>
      </c>
      <c r="D9" s="5" t="n">
        <v>-8418514</v>
      </c>
      <c r="E9" s="5" t="n">
        <v>-203694</v>
      </c>
    </row>
    <row r="10" spans="1:5">
      <c r="A10" s="4" t="s">
        <v>124</v>
      </c>
      <c r="B10" s="5" t="n">
        <v>278220268</v>
      </c>
    </row>
    <row r="11" spans="1:5">
      <c r="A11" s="4" t="s">
        <v>118</v>
      </c>
      <c r="B11" s="6" t="n">
        <v>1500</v>
      </c>
      <c r="C11" s="5" t="n">
        <v>13500</v>
      </c>
      <c r="E11" s="5" t="n">
        <v>15000</v>
      </c>
    </row>
    <row r="12" spans="1:5">
      <c r="A12" s="4" t="s">
        <v>119</v>
      </c>
      <c r="B12" s="5" t="n">
        <v>1500000</v>
      </c>
    </row>
    <row r="13" spans="1:5">
      <c r="A13" s="4" t="s">
        <v>120</v>
      </c>
      <c r="B13" s="6" t="n">
        <v>0</v>
      </c>
      <c r="C13" s="5" t="n">
        <v>0</v>
      </c>
      <c r="D13" s="5" t="n">
        <v>-36060</v>
      </c>
      <c r="E13" s="5" t="n">
        <v>-36060</v>
      </c>
    </row>
    <row r="14" spans="1:5">
      <c r="A14" s="4" t="s">
        <v>125</v>
      </c>
      <c r="B14" s="6" t="n">
        <v>279720</v>
      </c>
      <c r="C14" s="6" t="n">
        <v>7950100</v>
      </c>
      <c r="D14" s="6" t="n">
        <v>-8454574</v>
      </c>
      <c r="E14" s="6" t="n">
        <v>-224754</v>
      </c>
    </row>
    <row r="15" spans="1:5">
      <c r="A15" s="4" t="s">
        <v>126</v>
      </c>
      <c r="B15" s="5" t="n">
        <v>2797202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8</v>
      </c>
    </row>
    <row r="3" spans="1:3">
      <c r="A3" s="3" t="s">
        <v>129</v>
      </c>
    </row>
    <row r="4" spans="1:3">
      <c r="A4" s="4" t="s">
        <v>130</v>
      </c>
      <c r="B4" s="6" t="n">
        <v>-36060</v>
      </c>
      <c r="C4" s="6" t="n">
        <v>-29355</v>
      </c>
    </row>
    <row r="5" spans="1:3">
      <c r="A5" s="3" t="s">
        <v>131</v>
      </c>
    </row>
    <row r="6" spans="1:3">
      <c r="A6" s="4" t="s">
        <v>132</v>
      </c>
      <c r="B6" s="5" t="n">
        <v>3676</v>
      </c>
      <c r="C6" s="5" t="n">
        <v>3676</v>
      </c>
    </row>
    <row r="7" spans="1:3">
      <c r="A7" s="3" t="s">
        <v>133</v>
      </c>
    </row>
    <row r="8" spans="1:3">
      <c r="A8" s="4" t="s">
        <v>134</v>
      </c>
      <c r="B8" s="5" t="n">
        <v>12873</v>
      </c>
      <c r="C8" s="5" t="n">
        <v>5588</v>
      </c>
    </row>
    <row r="9" spans="1:3">
      <c r="A9" s="4" t="s">
        <v>135</v>
      </c>
      <c r="B9" s="5" t="n">
        <v>-19511</v>
      </c>
      <c r="C9" s="5" t="n">
        <v>-20091</v>
      </c>
    </row>
    <row r="10" spans="1:3">
      <c r="A10" s="3" t="s">
        <v>136</v>
      </c>
    </row>
    <row r="11" spans="1:3">
      <c r="A11" s="4" t="s">
        <v>137</v>
      </c>
      <c r="B11" s="5" t="n">
        <v>15000</v>
      </c>
      <c r="C11" s="5" t="n">
        <v>9000</v>
      </c>
    </row>
    <row r="12" spans="1:3">
      <c r="A12" s="4" t="s">
        <v>138</v>
      </c>
      <c r="B12" s="5" t="n">
        <v>0</v>
      </c>
      <c r="C12" s="5" t="n">
        <v>5000</v>
      </c>
    </row>
    <row r="13" spans="1:3">
      <c r="A13" s="4" t="s">
        <v>139</v>
      </c>
      <c r="B13" s="5" t="n">
        <v>0</v>
      </c>
      <c r="C13" s="5" t="n">
        <v>-2631</v>
      </c>
    </row>
    <row r="14" spans="1:3">
      <c r="A14" s="4" t="s">
        <v>140</v>
      </c>
      <c r="B14" s="5" t="n">
        <v>15000</v>
      </c>
      <c r="C14" s="5" t="n">
        <v>11369</v>
      </c>
    </row>
    <row r="15" spans="1:3">
      <c r="A15" s="4" t="s">
        <v>141</v>
      </c>
      <c r="B15" s="5" t="n">
        <v>-4511</v>
      </c>
      <c r="C15" s="5" t="n">
        <v>-8722</v>
      </c>
    </row>
    <row r="16" spans="1:3">
      <c r="A16" s="4" t="s">
        <v>142</v>
      </c>
      <c r="B16" s="5" t="n">
        <v>6241</v>
      </c>
      <c r="C16" s="5" t="n">
        <v>17583</v>
      </c>
    </row>
    <row r="17" spans="1:3">
      <c r="A17" s="4" t="s">
        <v>143</v>
      </c>
      <c r="B17" s="5" t="n">
        <v>1730</v>
      </c>
      <c r="C17" s="5" t="n">
        <v>8861</v>
      </c>
    </row>
    <row r="18" spans="1:3">
      <c r="A18" s="3" t="s">
        <v>144</v>
      </c>
    </row>
    <row r="19" spans="1:3">
      <c r="A19" s="4" t="s">
        <v>145</v>
      </c>
      <c r="B19" s="5" t="n">
        <v>498</v>
      </c>
      <c r="C19" s="5" t="n">
        <v>429</v>
      </c>
    </row>
    <row r="20" spans="1:3">
      <c r="A20" s="4" t="s">
        <v>146</v>
      </c>
      <c r="B20" s="6" t="n">
        <v>0</v>
      </c>
      <c r="C2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29:41Z</dcterms:created>
  <dcterms:modified xmlns:dcterms="http://purl.org/dc/terms/" xmlns:xsi="http://www.w3.org/2001/XMLSchema-instance" xsi:type="dcterms:W3CDTF">2020-05-15T10:29:41Z</dcterms:modified>
</cp:coreProperties>
</file>